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chroder Long Duration Investme" sheetId="2" state="visible" r:id="rId2"/>
    <sheet xmlns:r="http://schemas.openxmlformats.org/officeDocument/2006/relationships" name="Risk_Return Detail DataSchroder" sheetId="3" state="visible" r:id="rId3"/>
    <sheet xmlns:r="http://schemas.openxmlformats.org/officeDocument/2006/relationships" name="Schroder Short Duration Bond Fu" sheetId="4" state="visible" r:id="rId4"/>
    <sheet xmlns:r="http://schemas.openxmlformats.org/officeDocument/2006/relationships" name="Risk_Return Detail Data- Schrod"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6">
  <si>
    <t>Label</t>
  </si>
  <si>
    <t>Element</t>
  </si>
  <si>
    <t>Value</t>
  </si>
  <si>
    <t>Document And Entity Information Elements</t>
  </si>
  <si>
    <t>schroder_DocumentAndEntityInformationElementsAbstract</t>
  </si>
  <si>
    <t>Document Type</t>
  </si>
  <si>
    <t>dei_DocumentType</t>
  </si>
  <si>
    <t>Document Period End Date</t>
  </si>
  <si>
    <t>dei_DocumentPeriodEndDate</t>
  </si>
  <si>
    <t>Oct. 31,
		2017</t>
  </si>
  <si>
    <t>Registrant Name</t>
  </si>
  <si>
    <t>dei_EntityRegistrantName</t>
  </si>
  <si>
    <t>SCHRODER SERIES TRUST</t>
  </si>
  <si>
    <t>Central Index Key</t>
  </si>
  <si>
    <t>dei_EntityCentralIndexKey</t>
  </si>
  <si>
    <t>Amendment Flag</t>
  </si>
  <si>
    <t>dei_AmendmentFlag</t>
  </si>
  <si>
    <t>false</t>
  </si>
  <si>
    <t>Document Creation Date</t>
  </si>
  <si>
    <t>dei_DocumentCreationDate</t>
  </si>
  <si>
    <t>Apr. 10,
		2018</t>
  </si>
  <si>
    <t>Document Effective Date</t>
  </si>
  <si>
    <t>dei_DocumentEffectiveDate</t>
  </si>
  <si>
    <t>Prospectus Date</t>
  </si>
  <si>
    <t>rr_ProspectusDate</t>
  </si>
  <si>
    <t>Mar. 1,
		2018</t>
  </si>
  <si>
    <t>Apr. 10, 2018</t>
  </si>
  <si>
    <t>Schroder Long Duration Investment-Grade Bond Fund</t>
  </si>
  <si>
    <t>Filed pursuant to Rule 497(e) under the Securities Act of 1933, as amended File Registration No.: 33-65632 SCHRODER SERIES TRUST Schroder Long Duration Investment-Grade Bond
Fund (“Long Duration Investment-Grade Bond Fund”) Schroder Short Duration Bond Fund (“Short
Duration Bond Fund”) (each, a “Fund” and together,
the “Funds”) Supplement dated April 10, 2018 to the Funds’ Prospectus and Statement of Additional Information (the
“SAI”), each dated March 1, 2018 This Supplement provides new and additional
information beyond that contained in the Prospectus and SAI, and should be read
in conjunction with the Prospectus and SAI. As of April 1, 2018, (the “Effective Date”), the investment
advisory fees for the Funds were reduced as follows:
Fund Current Investment Advisory Fee New Investment Advisory Fee
Long Duration Investment-Grade Bond Fund 0.33% 0.25%
Short Duration Bond Fund 0.29% 0.25% Accordingly, as of the Effective Date, the Prospectus and SAI are
hereby amended and supplemented as follows:
1. In the Long Duration Investment-Grade Bond Fund summary section of the Prospectus, the “Annual Fund Operating Expenses”
table and the “Example” are hereby deleted and replaced with the following: Annual Fund Operating Expenses
Investor Shares
Management Fees (1) 0.25%
Other Expenses (1)(2) 0.54%
Total Annual Fund Operating Expenses 0.79%
Less: Fee Waiver and/or Expense Reimbursement (3)
(0.47)%
Net Annual Fund Operating Expenses 0.32%
(1) Management Fees and Other Expenses have been restated
to reflect current fees.
(2) “Other Expenses” shown for Investor Shares
include the maximum rate applicable under the Fund’s shareholder service plan, 0.15% of the average daily net assets attributable
to the class. For the fiscal year ended October 31, 2017, the Fund paid 0.05% of the average daily net assets attributable to
its Investor Shares under the plan.
(3) In
order to limit the Fund’s expenses, the Fund’s adviser, Schroder Investment Management North America Inc. (“Schroders”
or the “Adviser”), has contractually agreed through February 28, 2019 to waive its fees, pay Fund operating expenses,
and/or reimburse the Fund to the extent that Total Annual Fund Operating Expenses (other than acquired fund fees and expenses,
other indirect acquired fund expenses, interest, taxes, and extraordinary expenses ,
for the Fund’s Investor Shares, exceed 0.32% of Investor Shares’ average daily net assets. The expense limitation
may only be terminated during its term by the Board of Trustees. Example.
1
year
3
years
5
years
10
years
Investor Shares (whether or not shares are redeemed) $ 37 $ 209 $ 396 $ 938
2. In the Short Duration Bond Fund summary section of the Prospectus, the “Annual Fund Operating Expenses” table and
the “Example” are hereby deleted and replaced with the following: Annual Fund Operating Expenses
R6 Shares Investor Shares
Management Fees (1) 0.25% 0.25%
Distribution (12b-1) Fees None None
Other Expenses (1)(2) 1.59% 1.74%
Total Annual Fund Operating Expenses 1.84% 1.99%
Less: Fee Waiver and/or Expense Reimbursement (3)
(1.52)%
(1.52)%
Net Annual Fund Operating Expenses 0.32% 0.47%
(1) Management Fees and Other Expenses have been restated
to reflect current fees.
(2) “Other Expenses” shown for Investor Shares
include the maximum rate applicable under the Fund’s shareholder service plan, 0.15% of the average daily net assets attributable
to the class. For the fiscal year ended October 31, 2017, the Fund paid 0% of the average daily net assets attributable to its
Investor Shares under the plan.
(3) In
order to limit the Fund’s expenses, the Fund’s adviser, Schroder Investment Management North America Inc. (“Schroders”
or the “Adviser”), has contractually agreed through February 28, 2019 to waive its fees, pay Fund operating expenses,
and/or reimburse the Fund to the extent that Total Annual Fund Operating Expenses (other than acquired fund fees and expenses,
other indirect acquired fund expenses, interest, taxes, and extraordinary expenses ,
for the Fund’s R6 Shares, exceed 0.32 % of R6 Shares’ average daily net assets and, for the Fund’s Investor
Shares, exceed 0.47% of Investor Shares’ average daily net assets. The expense limitation may only be terminated during
its term by the Board of Trustees. Example.
1
year
3
years
5
years
10
years
R6 Shares (whether or not shares are redeemed) $ 46 $ 443 $ 866 $ 2,044
Investor Shares (whether or not shares are redeemed) $ 61 $ 489 $ 944 $ 2,205
3. In the “Management of the Funds” section of the Prospectus, the rows in the management fee table regarding the
Funds are hereby deleted and replaced with the following:
Long Duration Investment-Grade Bond Fund 0.25% *
Short Duration Bond Fund 0.25% **
* Prior to April 1, 2018, the management fee for the Schroder
Long Duration Investment-Grade Bond Fund was 0.33%.
** Prior to April 1, 2018, the management fee for the Schroder
Short Duration Bond Fund was 0.29%.
4. In the “Management Contracts/Investment Advisory Agreements” section of the SAI, the rows in the management fee
table regarding the Funds are hereby deleted and replaced with the following:
Long Duration Investment-Grade Bond Fund 0.25% *
Short Duration Bond Fund 0.25% **
* Prior to April 1, 2018,
the management fee for the Schroder Long Duration Investment-Grade Bond Fund was 0.33%.
** Prior to April 1, 2018,
the management fee for the Schroder Short Duration Bond Fund was 0.29%. PLEASE RETAIN THIS SUPPLEMENT FOR FUTURE REFERENCE. SCH-SK-007-0100</t>
  </si>
  <si>
    <t>Prospectus [Line Items]</t>
  </si>
  <si>
    <t>rr_ProspectusLineItems</t>
  </si>
  <si>
    <t>Prospectus Supplement Text Block</t>
  </si>
  <si>
    <t>schroder_ProspectusSupplementTextBlock</t>
  </si>
  <si>
    <t>Schroder Short Duration Bond Fund</t>
  </si>
  <si>
    <t>Risk Return Abstract</t>
  </si>
  <si>
    <t>rr_RiskReturn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54"/>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88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39"/>
    <col customWidth="1" max="3" min="3" width="80"/>
  </cols>
  <sheetData>
    <row r="1" spans="1:3">
      <c r="A1" s="1" t="s">
        <v>0</v>
      </c>
      <c r="B1" s="1" t="s">
        <v>1</v>
      </c>
      <c r="C1" s="2" t="s">
        <v>2</v>
      </c>
    </row>
    <row r="2" spans="1:3">
      <c r="A2" s="4" t="s">
        <v>27</v>
      </c>
    </row>
    <row r="3" spans="1:3">
      <c r="A3" s="3" t="s">
        <v>29</v>
      </c>
      <c r="B3" s="4" t="s">
        <v>30</v>
      </c>
    </row>
    <row r="4" spans="1:3">
      <c r="A4" s="4" t="s">
        <v>31</v>
      </c>
      <c r="B4" s="4" t="s">
        <v>32</v>
      </c>
      <c r="C4"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39"/>
    <col customWidth="1" max="3" min="3" width="80"/>
  </cols>
  <sheetData>
    <row r="1" spans="1:3">
      <c r="A1" s="1" t="s">
        <v>0</v>
      </c>
      <c r="B1" s="1" t="s">
        <v>1</v>
      </c>
      <c r="C1" s="2" t="s">
        <v>2</v>
      </c>
    </row>
    <row r="2" spans="1:3">
      <c r="A2" s="4" t="s">
        <v>33</v>
      </c>
    </row>
    <row r="3" spans="1:3">
      <c r="A3" s="3" t="s">
        <v>29</v>
      </c>
      <c r="B3" s="4" t="s">
        <v>30</v>
      </c>
    </row>
    <row r="4" spans="1:3">
      <c r="A4" s="4" t="s">
        <v>31</v>
      </c>
      <c r="B4" s="4" t="s">
        <v>32</v>
      </c>
      <c r="C4"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4</v>
      </c>
      <c r="B2" s="4" t="s">
        <v>35</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88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40:05Z</dcterms:created>
  <dcterms:modified xmlns:dcterms="http://purl.org/dc/terms/" xmlns:xsi="http://www.w3.org/2001/XMLSchema-instance" xsi:type="dcterms:W3CDTF">2018-04-27T12:40:05Z</dcterms:modified>
</cp:coreProperties>
</file>